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Consolidated Statements of Chan"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Related Party Transactions" sheetId="10" state="visible" r:id="rId10"/>
    <sheet xmlns:r="http://schemas.openxmlformats.org/officeDocument/2006/relationships" name="Advances and Notes Payable to R" sheetId="11" state="visible" r:id="rId11"/>
    <sheet xmlns:r="http://schemas.openxmlformats.org/officeDocument/2006/relationships" name="Notes Payable and Derivative Li" sheetId="12" state="visible" r:id="rId12"/>
    <sheet xmlns:r="http://schemas.openxmlformats.org/officeDocument/2006/relationships" name="Accounts Payable and Accrued Ex" sheetId="13" state="visible" r:id="rId13"/>
    <sheet xmlns:r="http://schemas.openxmlformats.org/officeDocument/2006/relationships" name="Commitments and Contingencies" sheetId="14" state="visible" r:id="rId14"/>
    <sheet xmlns:r="http://schemas.openxmlformats.org/officeDocument/2006/relationships" name="Capital Stock" sheetId="15" state="visible" r:id="rId15"/>
    <sheet xmlns:r="http://schemas.openxmlformats.org/officeDocument/2006/relationships" name="Subsequent Events" sheetId="16" state="visible" r:id="rId16"/>
    <sheet xmlns:r="http://schemas.openxmlformats.org/officeDocument/2006/relationships" name="Summary of Significant Accounti"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Accounts Payable And Accrued _2" sheetId="20" state="visible" r:id="rId20"/>
  </sheets>
  <definedNames/>
  <calcPr calcId="124519" fullCalcOnLoad="1"/>
</workbook>
</file>

<file path=xl/styles.xml><?xml version="1.0" encoding="utf-8"?>
<styleSheet xmlns="http://schemas.openxmlformats.org/spreadsheetml/2006/main">
  <numFmts count="3">
    <numFmt numFmtId="164" formatCode="_(&quot;$ &quot;#,##0.00000_);_(&quot;$ &quot;(#,##0.00000)"/>
    <numFmt numFmtId="165" formatCode="_(&quot;$ &quot;#,##0.000_);_(&quot;$ &quot;(#,##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8" customWidth="1" min="2" max="2"/>
    <col width="14" customWidth="1" min="3" max="3"/>
  </cols>
  <sheetData>
    <row r="1">
      <c r="A1" s="1" t="inlineStr">
        <is>
          <t>Document and Entity Information - shares</t>
        </is>
      </c>
      <c r="B1" s="2" t="inlineStr">
        <is>
          <t>6 Months Ended</t>
        </is>
      </c>
    </row>
    <row r="2">
      <c r="B2" s="2" t="inlineStr">
        <is>
          <t>Jun. 30, 2020</t>
        </is>
      </c>
      <c r="C2" s="2" t="inlineStr">
        <is>
          <t>Nov. 23, 2020</t>
        </is>
      </c>
    </row>
    <row r="3">
      <c r="A3" s="3" t="inlineStr">
        <is>
          <t>Document and Entity Information [Abstract]</t>
        </is>
      </c>
    </row>
    <row r="4">
      <c r="A4" s="4" t="inlineStr">
        <is>
          <t>Entity Registrant Name</t>
        </is>
      </c>
      <c r="B4" s="4" t="inlineStr">
        <is>
          <t>Premier Product Group, Inc.</t>
        </is>
      </c>
    </row>
    <row r="5">
      <c r="A5" s="4" t="inlineStr">
        <is>
          <t>Entity Central Index Key</t>
        </is>
      </c>
      <c r="B5" s="4" t="inlineStr">
        <is>
          <t>0001301838</t>
        </is>
      </c>
    </row>
    <row r="6">
      <c r="A6" s="4" t="inlineStr">
        <is>
          <t>Amendment Flag</t>
        </is>
      </c>
      <c r="B6" s="4" t="inlineStr">
        <is>
          <t>false</t>
        </is>
      </c>
    </row>
    <row r="7">
      <c r="A7" s="4" t="inlineStr">
        <is>
          <t>Current Fiscal Year End Date</t>
        </is>
      </c>
      <c r="B7" s="4" t="inlineStr">
        <is>
          <t>--11-25</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Current Reporting Status</t>
        </is>
      </c>
      <c r="B12" s="4" t="inlineStr">
        <is>
          <t>No</t>
        </is>
      </c>
    </row>
    <row r="13">
      <c r="A13" s="4" t="inlineStr">
        <is>
          <t>Entity Filer Category</t>
        </is>
      </c>
      <c r="B13" s="4" t="inlineStr">
        <is>
          <t>Non-accelerated Filer</t>
        </is>
      </c>
    </row>
    <row r="14">
      <c r="A14" s="4" t="inlineStr">
        <is>
          <t>Entity Common Stock, Shares Outstanding</t>
        </is>
      </c>
      <c r="C14" s="5" t="n">
        <v>285555605</v>
      </c>
    </row>
    <row r="15">
      <c r="A15" s="4" t="inlineStr">
        <is>
          <t>Entity Ex Transition Period</t>
        </is>
      </c>
      <c r="B15" s="4" t="inlineStr">
        <is>
          <t>false</t>
        </is>
      </c>
    </row>
    <row r="16">
      <c r="A16" s="4" t="inlineStr">
        <is>
          <t>Entity Emerging Growth Company</t>
        </is>
      </c>
      <c r="B16" s="4" t="inlineStr">
        <is>
          <t>true</t>
        </is>
      </c>
    </row>
    <row r="17">
      <c r="A17" s="4" t="inlineStr">
        <is>
          <t>Entity Shell Company</t>
        </is>
      </c>
      <c r="B17" s="4" t="inlineStr">
        <is>
          <t>false</t>
        </is>
      </c>
    </row>
    <row r="18">
      <c r="A18" s="4" t="inlineStr">
        <is>
          <t>Entity Small Business</t>
        </is>
      </c>
      <c r="B18" s="4" t="inlineStr">
        <is>
          <t>true</t>
        </is>
      </c>
    </row>
    <row r="19">
      <c r="A19" s="4" t="inlineStr">
        <is>
          <t>Entity Interactive Data Current</t>
        </is>
      </c>
      <c r="B19" s="4" t="inlineStr">
        <is>
          <t>No</t>
        </is>
      </c>
    </row>
    <row r="20">
      <c r="A20" s="4" t="inlineStr">
        <is>
          <t>Entity Incorporation State Country Code</t>
        </is>
      </c>
      <c r="B20" s="4" t="inlineStr">
        <is>
          <t>MI</t>
        </is>
      </c>
    </row>
    <row r="21">
      <c r="A21" s="4" t="inlineStr">
        <is>
          <t>Entity File Number</t>
        </is>
      </c>
      <c r="B21" s="4" t="inlineStr">
        <is>
          <t>000-5123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6 Months Ended</t>
        </is>
      </c>
    </row>
    <row r="2">
      <c r="B2" s="2" t="inlineStr">
        <is>
          <t>Jun. 30, 2020</t>
        </is>
      </c>
    </row>
    <row r="3">
      <c r="A3" s="3" t="inlineStr">
        <is>
          <t>Notes to Financial Statements</t>
        </is>
      </c>
    </row>
    <row r="4">
      <c r="A4" s="4" t="inlineStr">
        <is>
          <t>Related Party Transactions</t>
        </is>
      </c>
      <c r="B4" s="4" t="inlineStr">
        <is>
          <t xml:space="preserve">NOTE
4 – RELATED PARTY TRANSACTIONS Management
Compensation For
the three and six June six
Ju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dvances and Notes Payable to Related Parties</t>
        </is>
      </c>
      <c r="B1" s="2" t="inlineStr">
        <is>
          <t>6 Months Ended</t>
        </is>
      </c>
    </row>
    <row r="2">
      <c r="B2" s="2" t="inlineStr">
        <is>
          <t>Jun. 30, 2020</t>
        </is>
      </c>
    </row>
    <row r="3">
      <c r="A3" s="3" t="inlineStr">
        <is>
          <t>Advances and Notes Payable to Related Parties [Abstract]</t>
        </is>
      </c>
    </row>
    <row r="4">
      <c r="A4" s="4" t="inlineStr">
        <is>
          <t>ADVANCES AND NOTES PAYABLE TO RELATED PARTIES</t>
        </is>
      </c>
      <c r="B4" s="4" t="inlineStr">
        <is>
          <t xml:space="preserve"> NOTE
5 – ADVANCES AND NOTES PAYABLE TO RELATED PARTIES Advances
and notes payable to related parties at June 30, 2020 and December 31, 2019 had an outstanding balance of $168,630 and $163,91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s Payable and Derivative Liability</t>
        </is>
      </c>
      <c r="B1" s="2" t="inlineStr">
        <is>
          <t>6 Months Ended</t>
        </is>
      </c>
    </row>
    <row r="2">
      <c r="B2" s="2" t="inlineStr">
        <is>
          <t>Jun. 30, 2020</t>
        </is>
      </c>
    </row>
    <row r="3">
      <c r="A3" s="3" t="inlineStr">
        <is>
          <t>Derivative Instruments and Hedging Activities Disclosure [Abstract]</t>
        </is>
      </c>
    </row>
    <row r="4">
      <c r="A4" s="4" t="inlineStr">
        <is>
          <t>NOTES PAYABLE AND DERIVATIVE LIABILITY</t>
        </is>
      </c>
      <c r="B4" s="4" t="inlineStr">
        <is>
          <t>NOTE
6 – NOTES PAYABLE AND DERIVATIVE LIABILITY Notes
Payable At
the period ended June 30, 2020, the Company had third party notes payable and accrued interest in the amount of $490,523 compared
to $476,659 in the prior fiscal year ended December 31, 2019. The notes included notes to four unaffiliated parties at interest
rates of between 6% and 8% per year. The notes expired during the 2016 fiscal year and are not secured by collateral of the Company.
Several of these notes are in default and the Company is in communication with the holders to resolve these outstanding issues.
The notes are convertible into common stock, at the election of the holder, at discounts of between 40% and 50%. Two additional
notes, totaling $11,250 are convertible into common stock of the Company at $0.001. Additionally, the Company is carrying $225,200
in notes payable contingent liability representing three (3) prior notes that are either in dispute or the Company is unable to
substantiate. Derivative
Liability The
Company entered into an agreement, which has been accounted for as a derivative. The Company has recorded a loss contingency associated
with this agreement because it is both probable that a liability had been incurred and the amount of the loss can reasonably be
estimated. The main factors that will affect the fair value of the derivative are the number of the Company’s shares outstanding
post acquisition or post offering and the resulting market capitalization. ASC
Topic 815 (“ASC 815”) requires that all derivative financial instruments be recorded on the balance sheet at fair
value.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 The
Company issued warrants and has evaluated the terms and conditions of the conversion features contained in the warrants to determine
whether they represent embedded or freestanding derivative instruments under the provisions of ASC 815. The Company determined
that the conversion features contained in the warrants represent freestanding derivative instruments that meet the requirements
for liability classification under ASC 815. As a result, the fair value of the derivative financial instruments in the warrants
is reflected in the Company’s balance sheet as a liability. The fair value of the derivative financial instruments of the
warrants was measured at the inception date of the warrants and each subsequent balance sheet date. Any changes in the fair value
of the derivative financial instruments are recorded as non-operating, non-cash income, or expense at each balance sheet date. The
Company valued the conversion features in its warrants using the Black-Scholes model. The Black-Scholes model values the embedded
derivatives based on a risk-free rate of return of 0.0131%, grant dates at June 30, 2020 and December 31, 2019, the term of the
warrant extending 3 years from the date of a “reverse merger”, conversion of warrant shares is equal to 0.005% of
the then outstanding common stock of the company, the conversion price is $0.001, current stock prices on the measurement date
ranging from $0.0063 to $0.011, and the computed measure of the Company’s stock volatility, ranging from at 240.90%. Included
in the June 30, 2020 and December 31, 2019 financial statements is a derivative liability in the amount of $2,502 and $5,951,
respectively, to account for this transaction. It is revalued quarterly henceforth and adjusted as a gain or loss to the consolidated
statements of operations depending on its value at that time. Included
in our Consolidated Statements of Operations for the six months ended June 30, 2020 and year-end December 31, 2019 are $3,439
and $1,313 in change of fair value of derivative in non-cash charges pertaining to the derivative liability as it pertains to
the gain (loss) on derivative liability and debt discount,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0</t>
        </is>
      </c>
    </row>
    <row r="3">
      <c r="A3" s="3" t="inlineStr">
        <is>
          <t>Payables and Accruals [Abstract]</t>
        </is>
      </c>
    </row>
    <row r="4">
      <c r="A4" s="4" t="inlineStr">
        <is>
          <t>ACCOUNTS PAYABLE AND ACCRUED EXPENSES</t>
        </is>
      </c>
      <c r="B4" s="4" t="inlineStr">
        <is>
          <t>NOTE
7 – ACCOUNTS PAYABLE AND ACCRUED EXPENSES For
the six months ended June 30, 2020, and the year ended December 31, 2019, the Company recorded accounts payable and accrued expenses
in the amount of $268,099. The accounts payable and accrued expenses include $261,543 in legal and professional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8 – COMMITMENTS AND CONTINGENCIES Contingent
Liabilities The
Company recorded contingent liabilities for the six June
30 Legal
proceedings On
February 24, 2015, the Company was named a defendant in a complaint filed by John Michael Coombs in the Third Judicial District
Court in and For Salt Lake County, State of Utah, alleging, among other things, Breach of Contract, in connection with a Warrant
Agreement issued by the Company to Mr. Coombs in 2010. Management has informed Mr. Coombs that it fully intends to honor the Warrant
Agreement and is in discussions to settle this mat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6 Months Ended</t>
        </is>
      </c>
    </row>
    <row r="2">
      <c r="B2" s="2" t="inlineStr">
        <is>
          <t>Jun. 30, 2020</t>
        </is>
      </c>
    </row>
    <row r="3">
      <c r="A3" s="3" t="inlineStr">
        <is>
          <t>Stockholders' Equity Note [Abstract]</t>
        </is>
      </c>
    </row>
    <row r="4">
      <c r="A4" s="4" t="inlineStr">
        <is>
          <t>CAPITAL STOCK</t>
        </is>
      </c>
      <c r="B4" s="4" t="inlineStr">
        <is>
          <t>NOTE
9 – CAPITAL STOCK The
Company has authorized 500,000,000 number of shares of common stock with a par value of $0.00001. At June 30, 2020, the Company
had 285,555,606 shares issued and outstanding. The
Company has authorized 51 shares of preferred stock (Series B) with a par value of $0.001. At June
During
the six months ended June 30, 2020, no shares of common or preferred shares were issued by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4"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0 – SUBSEQUENT EVENTS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is>
      </c>
    </row>
    <row r="5">
      <c r="A5" s="4" t="inlineStr">
        <is>
          <t>Income Taxes</t>
        </is>
      </c>
      <c r="B5" s="4" t="inlineStr">
        <is>
          <t>Income
Taxes The
Company accounts for income taxes in accordance with ASC Topic No. 740, “Accounting for Income Taxes.” This statement
requires an asset and liability approach for accounting for income taxes. The Company adopted the provisions of ASC Topic No.
740, “Accounting for Income Taxes,” on January 1, 2007. As a result of the implementation of ASC Topic No. 740, the
Company recognized no liability for unrecognized tax liabilities. The Company has no tax positions at December 31, 2019 and 2018
for which the ultimate deductibility is highly certain but for which there is uncertainty about the timing of such deductibility.</t>
        </is>
      </c>
    </row>
    <row r="6">
      <c r="A6" s="4" t="inlineStr">
        <is>
          <t>Interest Accruals</t>
        </is>
      </c>
      <c r="B6" s="4" t="inlineStr">
        <is>
          <t>Interest
Accruals The
Company recognizes interest accrued related to unrecognized tax liabilities in interest expense and penalties in operating expenses.</t>
        </is>
      </c>
    </row>
    <row r="7">
      <c r="A7" s="4" t="inlineStr">
        <is>
          <t>Loss Per Share</t>
        </is>
      </c>
      <c r="B7" s="4" t="inlineStr">
        <is>
          <t>Loss
Per Share The
computation of loss per share is based on the weighted average number of shares outstanding during the period presented in accordance
with ASC Topic No. 260, “Earnings Per Share.”</t>
        </is>
      </c>
    </row>
    <row r="8">
      <c r="A8" s="4" t="inlineStr">
        <is>
          <t>Cash and Cash Equivalents</t>
        </is>
      </c>
      <c r="B8" s="4" t="inlineStr">
        <is>
          <t>Cash
and Cash Equivalents The
Company considers all highly liquid investments purchased with a maturity of three months or less to be cash equivalents.</t>
        </is>
      </c>
    </row>
    <row r="9">
      <c r="A9" s="4" t="inlineStr">
        <is>
          <t>Recently Issued Accounting Pronouncements</t>
        </is>
      </c>
      <c r="B9" s="4" t="inlineStr">
        <is>
          <t>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 FASB
ASU 2016-02 “Leases Topic 842)” We
adopted the standard effective January 1, 2019 and have elected to use January 1, 2019 as our date of initial application. Consequently,
financial information will not be updated, and disclosures required under the new standard will not be provided for periods presented
before January 1, 2019 as these prior periods conform to the Accounting Standards Codification 840. We elected the package of
practical expedients permitted under the transition guidance within the new standard. By adopting these practical expedients,
we were not required to reassess (1) whether an existing contract meets the definition of a lease; (2) the lease classification
for existing leases; or (3) costs previously capitalized as initial direct costs. As of June
FASB
ASU 2018-02 “Income Statement- Reporting Comprehensive Income (Topic 220): Reclassification of Certain Tax Effects from
Accumulated Other Comprehensive Income” FASB
ASU 2018-03 “Fair Value Measurement (ASC 820): Disclosure Framework-Changes to the Disclosure Requirements for Fair Value
Measurement” – FASB
ASU 2016-15 “Statement of Cash Flows (Topic 230)” – Management
has evaluated other recently issued accounting pronouncements and does not believe that any of these pronouncements will have
a significant impact on our consolidated financial statements and related disclosures.</t>
        </is>
      </c>
    </row>
    <row r="10">
      <c r="A10" s="4" t="inlineStr">
        <is>
          <t>Fair Value of Financial Instruments</t>
        </is>
      </c>
      <c r="B10" s="4" t="inlineStr">
        <is>
          <t xml:space="preserve">Fair Value of Financial
Instruments The Company’s financial
instruments consist principally of cash, amounts due to a related party, accounts payable and accrued expenses, and derivative
liabilities. ASC 820, Fair Value Measurements and Disclosures, and ASC 825, Financial Instruments, establish a framework for measuring
fair value, establish a fair value hierarchy based on the quality of inputs used to measure fair value, and enhance disclosure
requirements for fair value measurements. The Company utilizes various
types of financing to fund its business needs, including warrants not indexed to the Company’s stock. The Company is required
to record its derivative instruments at their fair value. Changes in the fair value of derivatives are recognized in earnings in
accordance with ASC 815. The fair value of the derivative
instruments are determined based on “Level 3” inputs, which consist of inputs that are both unobservable and significant
to the overall fair value measurement. We believe that the recorded values of all of our other financial instruments approximate
their current fair values because of their nature and respective relatively short maturity dates or durations.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ompany conducts a review of fair
value hierarchy classifications on a quarterly basis. Changes in the observability of valuation inputs may result in a reclassification
for certain financial assets or liabilities.
Balance
Balance forward, December 31, 2019 $ (5,941 )
Total gains (losses) included in earnings, three months ended June 30, 2020 3,439
Ending balance, June 30, 2020 $ (2,50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Significant Accounting Policies Tables Abstract</t>
        </is>
      </c>
    </row>
    <row r="4">
      <c r="A4" s="4" t="inlineStr">
        <is>
          <t>Schedule of fair value heirarchy classifications</t>
        </is>
      </c>
      <c r="B4" s="4" t="inlineStr">
        <is>
          <t xml:space="preserve">Balance
Balance forward, December 31, 2019 $ (5,941 )
Total gains (losses) included in earnings, three months ended June 30, 2020 3,439
Ending balance, June 30, 2020 $ (2,50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IGNIFICANT ACCOUNTING POLIC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Beginning balance</t>
        </is>
      </c>
      <c r="D4" s="8" t="n">
        <v>-5941</v>
      </c>
    </row>
    <row r="5">
      <c r="A5" s="4" t="inlineStr">
        <is>
          <t>Total gains (losses) included in earnings</t>
        </is>
      </c>
      <c r="B5" s="8" t="n">
        <v>-545</v>
      </c>
      <c r="C5" s="8" t="n">
        <v>4918</v>
      </c>
      <c r="D5" s="5" t="n">
        <v>3439</v>
      </c>
      <c r="E5" s="8" t="n">
        <v>1547</v>
      </c>
    </row>
    <row r="6">
      <c r="A6" s="4" t="inlineStr">
        <is>
          <t>Ending balance</t>
        </is>
      </c>
      <c r="B6" s="8" t="n">
        <v>-2502</v>
      </c>
      <c r="D6" s="8" t="n">
        <v>-2502</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Dec. 31, 2019</t>
        </is>
      </c>
    </row>
    <row r="2">
      <c r="A2" s="3" t="inlineStr">
        <is>
          <t>ASSETS</t>
        </is>
      </c>
    </row>
    <row r="3">
      <c r="A3" s="4" t="inlineStr">
        <is>
          <t>Cash</t>
        </is>
      </c>
      <c r="B3" s="4" t="inlineStr">
        <is>
          <t xml:space="preserve"> </t>
        </is>
      </c>
      <c r="C3" s="4" t="inlineStr">
        <is>
          <t xml:space="preserve"> </t>
        </is>
      </c>
    </row>
    <row r="4">
      <c r="A4" s="4" t="inlineStr">
        <is>
          <t>Total Current Assets</t>
        </is>
      </c>
      <c r="B4" s="4" t="inlineStr">
        <is>
          <t xml:space="preserve"> </t>
        </is>
      </c>
      <c r="C4" s="4" t="inlineStr">
        <is>
          <t xml:space="preserve"> </t>
        </is>
      </c>
    </row>
    <row r="5">
      <c r="A5" s="4" t="inlineStr">
        <is>
          <t>TOTAL ASSETS</t>
        </is>
      </c>
      <c r="B5" s="4" t="inlineStr">
        <is>
          <t xml:space="preserve"> </t>
        </is>
      </c>
      <c r="C5" s="4" t="inlineStr">
        <is>
          <t xml:space="preserve"> </t>
        </is>
      </c>
    </row>
    <row r="6">
      <c r="A6" s="3" t="inlineStr">
        <is>
          <t>Liabilities</t>
        </is>
      </c>
    </row>
    <row r="7">
      <c r="A7" s="4" t="inlineStr">
        <is>
          <t>Accounts payable and accrued expenses</t>
        </is>
      </c>
      <c r="B7" s="5" t="n">
        <v>268099</v>
      </c>
      <c r="C7" s="5" t="n">
        <v>268099</v>
      </c>
    </row>
    <row r="8">
      <c r="A8" s="4" t="inlineStr">
        <is>
          <t>Contingent liability - legal</t>
        </is>
      </c>
      <c r="B8" s="5" t="n">
        <v>197283</v>
      </c>
      <c r="C8" s="5" t="n">
        <v>197283</v>
      </c>
    </row>
    <row r="9">
      <c r="A9" s="4" t="inlineStr">
        <is>
          <t>Contingent liability - notes</t>
        </is>
      </c>
      <c r="B9" s="5" t="n">
        <v>225200</v>
      </c>
      <c r="C9" s="5" t="n">
        <v>225200</v>
      </c>
    </row>
    <row r="10">
      <c r="A10" s="4" t="inlineStr">
        <is>
          <t>Derivative liability - warrants</t>
        </is>
      </c>
      <c r="B10" s="5" t="n">
        <v>2502</v>
      </c>
      <c r="C10" s="5" t="n">
        <v>5941</v>
      </c>
    </row>
    <row r="11">
      <c r="A11" s="4" t="inlineStr">
        <is>
          <t>Notes payable – related parties</t>
        </is>
      </c>
      <c r="B11" s="5" t="n">
        <v>168630</v>
      </c>
      <c r="C11" s="5" t="n">
        <v>163916</v>
      </c>
    </row>
    <row r="12">
      <c r="A12" s="4" t="inlineStr">
        <is>
          <t>Notes payable</t>
        </is>
      </c>
      <c r="B12" s="5" t="n">
        <v>321893</v>
      </c>
      <c r="C12" s="5" t="n">
        <v>312743</v>
      </c>
    </row>
    <row r="13">
      <c r="A13" s="4" t="inlineStr">
        <is>
          <t>Total Current Liabilities</t>
        </is>
      </c>
      <c r="B13" s="5" t="n">
        <v>1183607</v>
      </c>
      <c r="C13" s="5" t="n">
        <v>1173182</v>
      </c>
    </row>
    <row r="14">
      <c r="A14" s="4" t="inlineStr">
        <is>
          <t>Total Liabilities</t>
        </is>
      </c>
      <c r="B14" s="5" t="n">
        <v>1183607</v>
      </c>
      <c r="C14" s="5" t="n">
        <v>1173182</v>
      </c>
    </row>
    <row r="15">
      <c r="A15" s="3" t="inlineStr">
        <is>
          <t>Stockholders' Equity (Deficit)</t>
        </is>
      </c>
    </row>
    <row r="16">
      <c r="A16" s="4" t="inlineStr">
        <is>
          <t>Common stock, $0.00001 par value, 500,000,000 shares authorized, 285,555,605 and 285,555,605 shares issued and outstanding, respectively</t>
        </is>
      </c>
      <c r="B16" s="5" t="n">
        <v>2856</v>
      </c>
      <c r="C16" s="5" t="n">
        <v>2856</v>
      </c>
    </row>
    <row r="17">
      <c r="A17" s="4" t="inlineStr">
        <is>
          <t>Preferred stock (Series B), $0.001 par value, 51 shares authorized, and 51 shares issued and outstanding, respectively</t>
        </is>
      </c>
      <c r="B17" s="4" t="inlineStr">
        <is>
          <t xml:space="preserve"> </t>
        </is>
      </c>
      <c r="C17" s="4" t="inlineStr">
        <is>
          <t xml:space="preserve"> </t>
        </is>
      </c>
    </row>
    <row r="18">
      <c r="A18" s="4" t="inlineStr">
        <is>
          <t>Paid-in Capital</t>
        </is>
      </c>
      <c r="B18" s="5" t="n">
        <v>6253949</v>
      </c>
      <c r="C18" s="5" t="n">
        <v>6253949</v>
      </c>
    </row>
    <row r="19">
      <c r="A19" s="4" t="inlineStr">
        <is>
          <t>Accumulated deficit</t>
        </is>
      </c>
      <c r="B19" s="5" t="n">
        <v>-7440412</v>
      </c>
      <c r="C19" s="5" t="n">
        <v>-7429987</v>
      </c>
    </row>
    <row r="20">
      <c r="A20" s="4" t="inlineStr">
        <is>
          <t>Total Stockholders' Equity (Deficit)</t>
        </is>
      </c>
      <c r="B20" s="5" t="n">
        <v>-1183607</v>
      </c>
      <c r="C20" s="5" t="n">
        <v>-1173131</v>
      </c>
    </row>
    <row r="21">
      <c r="A21" s="4" t="inlineStr">
        <is>
          <t>TOTAL LIABILITIES AND EQUITY</t>
        </is>
      </c>
      <c r="B21" s="4" t="inlineStr">
        <is>
          <t xml:space="preserve"> </t>
        </is>
      </c>
      <c r="C2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And Accrued Expenses (Details Narrative) - USD ($)</t>
        </is>
      </c>
      <c r="B1" s="2" t="inlineStr">
        <is>
          <t>Jun. 30, 2020</t>
        </is>
      </c>
      <c r="C1" s="2" t="inlineStr">
        <is>
          <t>Dec. 31, 2019</t>
        </is>
      </c>
    </row>
    <row r="2">
      <c r="A2" s="3" t="inlineStr">
        <is>
          <t>Payables and Accruals [Abstract]</t>
        </is>
      </c>
    </row>
    <row r="3">
      <c r="A3" s="4" t="inlineStr">
        <is>
          <t>Accounts payable and accrued expenses</t>
        </is>
      </c>
      <c r="B3" s="8" t="n">
        <v>268099</v>
      </c>
      <c r="C3" s="8" t="n">
        <v>2680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0</t>
        </is>
      </c>
      <c r="C1" s="2" t="inlineStr">
        <is>
          <t>Dec. 31, 2019</t>
        </is>
      </c>
    </row>
    <row r="2">
      <c r="A2" s="3" t="inlineStr">
        <is>
          <t>Statement of Financial Position [Abstract]</t>
        </is>
      </c>
    </row>
    <row r="3">
      <c r="A3" s="4" t="inlineStr">
        <is>
          <t>Common stock, par value</t>
        </is>
      </c>
      <c r="B3" s="6" t="n">
        <v>1e-05</v>
      </c>
      <c r="C3" s="6" t="n">
        <v>1e-05</v>
      </c>
    </row>
    <row r="4">
      <c r="A4" s="4" t="inlineStr">
        <is>
          <t>Common stock, shares authorized</t>
        </is>
      </c>
      <c r="B4" s="5" t="n">
        <v>500000000</v>
      </c>
      <c r="C4" s="5" t="n">
        <v>500000000</v>
      </c>
    </row>
    <row r="5">
      <c r="A5" s="4" t="inlineStr">
        <is>
          <t>Common stock, shares issued</t>
        </is>
      </c>
      <c r="B5" s="5" t="n">
        <v>285555605</v>
      </c>
      <c r="C5" s="5" t="n">
        <v>285555605</v>
      </c>
    </row>
    <row r="6">
      <c r="A6" s="4" t="inlineStr">
        <is>
          <t>Common stock,shares outstanding</t>
        </is>
      </c>
      <c r="B6" s="5" t="n">
        <v>285555605</v>
      </c>
      <c r="C6" s="5" t="n">
        <v>285555605</v>
      </c>
    </row>
    <row r="7">
      <c r="A7" s="4" t="inlineStr">
        <is>
          <t>Preferred stock, par value</t>
        </is>
      </c>
      <c r="B7" s="7" t="n">
        <v>0.001</v>
      </c>
      <c r="C7" s="7" t="n">
        <v>0.001</v>
      </c>
    </row>
    <row r="8">
      <c r="A8" s="4" t="inlineStr">
        <is>
          <t>Preferred stock, shares authorized</t>
        </is>
      </c>
      <c r="B8" s="5" t="n">
        <v>51</v>
      </c>
      <c r="C8" s="5" t="n">
        <v>51</v>
      </c>
    </row>
    <row r="9">
      <c r="A9" s="4" t="inlineStr">
        <is>
          <t>Preferred stock, shares issued</t>
        </is>
      </c>
      <c r="B9" s="5" t="n">
        <v>51</v>
      </c>
      <c r="C9" s="5" t="n">
        <v>51</v>
      </c>
    </row>
    <row r="10">
      <c r="A10" s="4" t="inlineStr">
        <is>
          <t>Preferred stock, shares outstanding</t>
        </is>
      </c>
      <c r="B10" s="5" t="n">
        <v>51</v>
      </c>
      <c r="C10" s="5" t="n">
        <v>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Administrative expense</t>
        </is>
      </c>
      <c r="B6" s="4" t="inlineStr">
        <is>
          <t xml:space="preserve"> </t>
        </is>
      </c>
      <c r="C6" s="4" t="inlineStr">
        <is>
          <t xml:space="preserve"> </t>
        </is>
      </c>
      <c r="D6" s="4" t="inlineStr">
        <is>
          <t xml:space="preserve"> </t>
        </is>
      </c>
      <c r="E6" s="5" t="n">
        <v>15000</v>
      </c>
    </row>
    <row r="7">
      <c r="A7" s="4" t="inlineStr">
        <is>
          <t>General and Administrative</t>
        </is>
      </c>
      <c r="B7" s="4" t="inlineStr">
        <is>
          <t xml:space="preserve"> </t>
        </is>
      </c>
      <c r="C7" s="4" t="inlineStr">
        <is>
          <t xml:space="preserve"> </t>
        </is>
      </c>
      <c r="D7" s="4" t="inlineStr">
        <is>
          <t xml:space="preserve"> </t>
        </is>
      </c>
      <c r="E7" s="4" t="inlineStr">
        <is>
          <t xml:space="preserve"> </t>
        </is>
      </c>
    </row>
    <row r="8">
      <c r="A8" s="4" t="inlineStr">
        <is>
          <t>Professional Fees</t>
        </is>
      </c>
      <c r="B8" s="4" t="inlineStr">
        <is>
          <t xml:space="preserve"> </t>
        </is>
      </c>
      <c r="C8" s="4" t="inlineStr">
        <is>
          <t xml:space="preserve"> </t>
        </is>
      </c>
      <c r="D8" s="4" t="inlineStr">
        <is>
          <t xml:space="preserve"> </t>
        </is>
      </c>
      <c r="E8" s="5" t="n">
        <v>60720</v>
      </c>
    </row>
    <row r="9">
      <c r="A9" s="4" t="inlineStr">
        <is>
          <t>TOTAL OPERATING EXPENSES</t>
        </is>
      </c>
      <c r="B9" s="4" t="inlineStr">
        <is>
          <t xml:space="preserve"> </t>
        </is>
      </c>
      <c r="C9" s="4" t="inlineStr">
        <is>
          <t xml:space="preserve"> </t>
        </is>
      </c>
      <c r="D9" s="4" t="inlineStr">
        <is>
          <t xml:space="preserve"> </t>
        </is>
      </c>
      <c r="E9" s="5" t="n">
        <v>75720</v>
      </c>
    </row>
    <row r="10">
      <c r="A10" s="4" t="inlineStr">
        <is>
          <t>(LOSS) FROM OPERATIONS</t>
        </is>
      </c>
      <c r="B10" s="4" t="inlineStr">
        <is>
          <t xml:space="preserve"> </t>
        </is>
      </c>
      <c r="C10" s="4" t="inlineStr">
        <is>
          <t xml:space="preserve"> </t>
        </is>
      </c>
      <c r="D10" s="4" t="inlineStr">
        <is>
          <t xml:space="preserve"> </t>
        </is>
      </c>
      <c r="E10" s="5" t="n">
        <v>-75720</v>
      </c>
    </row>
    <row r="11">
      <c r="A11" s="3" t="inlineStr">
        <is>
          <t>OTHER EXPENSE</t>
        </is>
      </c>
    </row>
    <row r="12">
      <c r="A12" s="4" t="inlineStr">
        <is>
          <t>Gain (Loss) on Derivative Liability</t>
        </is>
      </c>
      <c r="B12" s="5" t="n">
        <v>-545</v>
      </c>
      <c r="C12" s="5" t="n">
        <v>4918</v>
      </c>
      <c r="D12" s="5" t="n">
        <v>3439</v>
      </c>
      <c r="E12" s="5" t="n">
        <v>1547</v>
      </c>
    </row>
    <row r="13">
      <c r="A13" s="4" t="inlineStr">
        <is>
          <t>Interest Expense</t>
        </is>
      </c>
      <c r="B13" s="5" t="n">
        <v>-6950</v>
      </c>
      <c r="C13" s="5" t="n">
        <v>-6864</v>
      </c>
      <c r="D13" s="5" t="n">
        <v>-13864</v>
      </c>
      <c r="E13" s="5" t="n">
        <v>-13463</v>
      </c>
    </row>
    <row r="14">
      <c r="A14" s="4" t="inlineStr">
        <is>
          <t>Loss on issuance of shares for debt</t>
        </is>
      </c>
      <c r="B14" s="4" t="inlineStr">
        <is>
          <t xml:space="preserve"> </t>
        </is>
      </c>
      <c r="C14" s="4" t="inlineStr">
        <is>
          <t xml:space="preserve"> </t>
        </is>
      </c>
      <c r="D14" s="4" t="inlineStr">
        <is>
          <t xml:space="preserve"> </t>
        </is>
      </c>
      <c r="E14" s="4" t="inlineStr">
        <is>
          <t xml:space="preserve"> </t>
        </is>
      </c>
    </row>
    <row r="15">
      <c r="A15" s="4" t="inlineStr">
        <is>
          <t>Income (loss) before provision for income taxes</t>
        </is>
      </c>
      <c r="B15" s="5" t="n">
        <v>-7495</v>
      </c>
      <c r="C15" s="5" t="n">
        <v>-1946</v>
      </c>
      <c r="D15" s="5" t="n">
        <v>-10425</v>
      </c>
      <c r="E15" s="5" t="n">
        <v>-11916</v>
      </c>
    </row>
    <row r="16">
      <c r="A16" s="4" t="inlineStr">
        <is>
          <t>Provision for income taxes</t>
        </is>
      </c>
      <c r="B16" s="4" t="inlineStr">
        <is>
          <t xml:space="preserve"> </t>
        </is>
      </c>
      <c r="C16" s="4" t="inlineStr">
        <is>
          <t xml:space="preserve"> </t>
        </is>
      </c>
      <c r="D16" s="4" t="inlineStr">
        <is>
          <t xml:space="preserve"> </t>
        </is>
      </c>
      <c r="E16" s="4" t="inlineStr">
        <is>
          <t xml:space="preserve"> </t>
        </is>
      </c>
    </row>
    <row r="17">
      <c r="A17" s="4" t="inlineStr">
        <is>
          <t>Net (loss)</t>
        </is>
      </c>
      <c r="B17" s="8" t="n">
        <v>7495</v>
      </c>
      <c r="C17" s="8" t="n">
        <v>1946</v>
      </c>
      <c r="D17" s="8" t="n">
        <v>10425</v>
      </c>
      <c r="E17" s="8" t="n">
        <v>85690</v>
      </c>
    </row>
    <row r="18">
      <c r="A18" s="4" t="inlineStr">
        <is>
          <t>Basic and diluted earnings (loss) per common share</t>
        </is>
      </c>
      <c r="B18" s="8" t="n">
        <v>0</v>
      </c>
      <c r="C18" s="8" t="n">
        <v>0</v>
      </c>
      <c r="D18" s="8" t="n">
        <v>0</v>
      </c>
      <c r="E18" s="8" t="n">
        <v>0</v>
      </c>
    </row>
    <row r="19">
      <c r="A19" s="4" t="inlineStr">
        <is>
          <t>Weighted average number of shares outstanding</t>
        </is>
      </c>
      <c r="B19" s="5" t="n">
        <v>285555605</v>
      </c>
      <c r="C19" s="5" t="n">
        <v>285555605</v>
      </c>
      <c r="D19" s="5" t="n">
        <v>285555605</v>
      </c>
      <c r="E19" s="5" t="n">
        <v>2855556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9" customWidth="1" min="1" max="1"/>
    <col width="13" customWidth="1" min="2" max="2"/>
    <col width="16" customWidth="1" min="3" max="3"/>
    <col width="27" customWidth="1" min="4" max="4"/>
    <col width="20" customWidth="1" min="5" max="5"/>
    <col width="13" customWidth="1" min="6" max="6"/>
  </cols>
  <sheetData>
    <row r="1">
      <c r="A1" s="1" t="inlineStr">
        <is>
          <t>Consolidated Statements of Changes in Stockholders' Equity - USD ($)</t>
        </is>
      </c>
      <c r="B1" s="2" t="inlineStr">
        <is>
          <t>Common Stock</t>
        </is>
      </c>
      <c r="C1" s="2" t="inlineStr">
        <is>
          <t>Preferred Stock</t>
        </is>
      </c>
      <c r="D1" s="2" t="inlineStr">
        <is>
          <t>Additional Paid-In Capital</t>
        </is>
      </c>
      <c r="E1" s="2" t="inlineStr">
        <is>
          <t>Accumulated Deficit</t>
        </is>
      </c>
      <c r="F1" s="2" t="inlineStr">
        <is>
          <t>Total</t>
        </is>
      </c>
    </row>
    <row r="2">
      <c r="A2" s="4" t="inlineStr">
        <is>
          <t>Beginning Balance (in shares) at Dec. 31, 2018</t>
        </is>
      </c>
      <c r="B2" s="5" t="n">
        <v>285555605</v>
      </c>
      <c r="C2" s="5" t="n">
        <v>51</v>
      </c>
    </row>
    <row r="3">
      <c r="A3" s="4" t="inlineStr">
        <is>
          <t>Beginning Balance at Dec. 31, 2018</t>
        </is>
      </c>
      <c r="B3" s="8" t="n">
        <v>2856</v>
      </c>
      <c r="D3" s="8" t="n">
        <v>6253949</v>
      </c>
      <c r="E3" s="8" t="n">
        <v>-7328173</v>
      </c>
      <c r="F3" s="8" t="n">
        <v>-1071368</v>
      </c>
    </row>
    <row r="4">
      <c r="A4" s="4" t="inlineStr">
        <is>
          <t>Net income (loss)</t>
        </is>
      </c>
      <c r="E4" s="5" t="n">
        <v>-85690</v>
      </c>
      <c r="F4" s="5" t="n">
        <v>-85690</v>
      </c>
    </row>
    <row r="5">
      <c r="A5" s="4" t="inlineStr">
        <is>
          <t>Ending Balance (in shares) at Mar. 31, 2019</t>
        </is>
      </c>
      <c r="B5" s="5" t="n">
        <v>285555605</v>
      </c>
      <c r="C5" s="5" t="n">
        <v>51</v>
      </c>
    </row>
    <row r="6">
      <c r="A6" s="4" t="inlineStr">
        <is>
          <t>Ending Balance at Mar. 31, 2019</t>
        </is>
      </c>
      <c r="B6" s="8" t="n">
        <v>2856</v>
      </c>
      <c r="D6" s="5" t="n">
        <v>6253949</v>
      </c>
      <c r="E6" s="5" t="n">
        <v>-7413863</v>
      </c>
      <c r="F6" s="5" t="n">
        <v>-1157058</v>
      </c>
    </row>
    <row r="7">
      <c r="A7" s="4" t="inlineStr">
        <is>
          <t>Beginning Balance (in shares) at Dec. 31, 2018</t>
        </is>
      </c>
      <c r="B7" s="5" t="n">
        <v>285555605</v>
      </c>
      <c r="C7" s="5" t="n">
        <v>51</v>
      </c>
    </row>
    <row r="8">
      <c r="A8" s="4" t="inlineStr">
        <is>
          <t>Beginning Balance at Dec. 31, 2018</t>
        </is>
      </c>
      <c r="B8" s="8" t="n">
        <v>2856</v>
      </c>
      <c r="D8" s="5" t="n">
        <v>6253949</v>
      </c>
      <c r="E8" s="5" t="n">
        <v>-7328173</v>
      </c>
      <c r="F8" s="5" t="n">
        <v>-1071368</v>
      </c>
    </row>
    <row r="9">
      <c r="A9" s="4" t="inlineStr">
        <is>
          <t>Net income (loss)</t>
        </is>
      </c>
      <c r="F9" s="5" t="n">
        <v>-85690</v>
      </c>
    </row>
    <row r="10">
      <c r="A10" s="4" t="inlineStr">
        <is>
          <t>Ending Balance (in shares) at Jun. 30, 2019</t>
        </is>
      </c>
      <c r="B10" s="5" t="n">
        <v>285555605</v>
      </c>
      <c r="C10" s="5" t="n">
        <v>51</v>
      </c>
    </row>
    <row r="11">
      <c r="A11" s="4" t="inlineStr">
        <is>
          <t>Ending Balance at Jun. 30, 2019</t>
        </is>
      </c>
      <c r="B11" s="8" t="n">
        <v>2856</v>
      </c>
      <c r="D11" s="5" t="n">
        <v>6253949</v>
      </c>
      <c r="E11" s="5" t="n">
        <v>-7415809</v>
      </c>
      <c r="F11" s="5" t="n">
        <v>-1159004</v>
      </c>
    </row>
    <row r="12">
      <c r="A12" s="4" t="inlineStr">
        <is>
          <t>Beginning Balance (in shares) at Mar. 31, 2019</t>
        </is>
      </c>
      <c r="B12" s="5" t="n">
        <v>285555605</v>
      </c>
      <c r="C12" s="5" t="n">
        <v>51</v>
      </c>
    </row>
    <row r="13">
      <c r="A13" s="4" t="inlineStr">
        <is>
          <t>Beginning Balance at Mar. 31, 2019</t>
        </is>
      </c>
      <c r="B13" s="8" t="n">
        <v>2856</v>
      </c>
      <c r="D13" s="5" t="n">
        <v>6253949</v>
      </c>
      <c r="E13" s="5" t="n">
        <v>-7413863</v>
      </c>
      <c r="F13" s="5" t="n">
        <v>-1157058</v>
      </c>
    </row>
    <row r="14">
      <c r="A14" s="4" t="inlineStr">
        <is>
          <t>Net income (loss)</t>
        </is>
      </c>
      <c r="E14" s="5" t="n">
        <v>-1946</v>
      </c>
      <c r="F14" s="5" t="n">
        <v>-1946</v>
      </c>
    </row>
    <row r="15">
      <c r="A15" s="4" t="inlineStr">
        <is>
          <t>Ending Balance (in shares) at Jun. 30, 2019</t>
        </is>
      </c>
      <c r="B15" s="5" t="n">
        <v>285555605</v>
      </c>
      <c r="C15" s="5" t="n">
        <v>51</v>
      </c>
    </row>
    <row r="16">
      <c r="A16" s="4" t="inlineStr">
        <is>
          <t>Ending Balance at Jun. 30, 2019</t>
        </is>
      </c>
      <c r="B16" s="8" t="n">
        <v>2856</v>
      </c>
      <c r="D16" s="5" t="n">
        <v>6253949</v>
      </c>
      <c r="E16" s="5" t="n">
        <v>-7415809</v>
      </c>
      <c r="F16" s="5" t="n">
        <v>-1159004</v>
      </c>
    </row>
    <row r="17">
      <c r="A17" s="4" t="inlineStr">
        <is>
          <t>Beginning Balance (in shares) at Dec. 31, 2019</t>
        </is>
      </c>
      <c r="B17" s="5" t="n">
        <v>285555605</v>
      </c>
      <c r="C17" s="5" t="n">
        <v>51</v>
      </c>
    </row>
    <row r="18">
      <c r="A18" s="4" t="inlineStr">
        <is>
          <t>Beginning Balance at Dec. 31, 2019</t>
        </is>
      </c>
      <c r="B18" s="8" t="n">
        <v>2856</v>
      </c>
      <c r="D18" s="5" t="n">
        <v>6253949</v>
      </c>
      <c r="E18" s="5" t="n">
        <v>-7429987</v>
      </c>
      <c r="F18" s="5" t="n">
        <v>-1173131</v>
      </c>
    </row>
    <row r="19">
      <c r="A19" s="4" t="inlineStr">
        <is>
          <t>Net income (loss)</t>
        </is>
      </c>
      <c r="E19" s="5" t="n">
        <v>-2930</v>
      </c>
      <c r="F19" s="5" t="n">
        <v>-2930</v>
      </c>
    </row>
    <row r="20">
      <c r="A20" s="4" t="inlineStr">
        <is>
          <t>Ending Balance (in shares) at Mar. 31, 2020</t>
        </is>
      </c>
      <c r="B20" s="5" t="n">
        <v>285555605</v>
      </c>
      <c r="C20" s="5" t="n">
        <v>51</v>
      </c>
    </row>
    <row r="21">
      <c r="A21" s="4" t="inlineStr">
        <is>
          <t>Ending Balance at Mar. 31, 2020</t>
        </is>
      </c>
      <c r="B21" s="8" t="n">
        <v>2856</v>
      </c>
      <c r="D21" s="5" t="n">
        <v>6253949</v>
      </c>
      <c r="E21" s="5" t="n">
        <v>-7432917</v>
      </c>
      <c r="F21" s="5" t="n">
        <v>-1176112</v>
      </c>
    </row>
    <row r="22">
      <c r="A22" s="4" t="inlineStr">
        <is>
          <t>Beginning Balance (in shares) at Dec. 31, 2019</t>
        </is>
      </c>
      <c r="B22" s="5" t="n">
        <v>285555605</v>
      </c>
      <c r="C22" s="5" t="n">
        <v>51</v>
      </c>
    </row>
    <row r="23">
      <c r="A23" s="4" t="inlineStr">
        <is>
          <t>Beginning Balance at Dec. 31, 2019</t>
        </is>
      </c>
      <c r="B23" s="8" t="n">
        <v>2856</v>
      </c>
      <c r="D23" s="5" t="n">
        <v>6253949</v>
      </c>
      <c r="E23" s="5" t="n">
        <v>-7429987</v>
      </c>
      <c r="F23" s="5" t="n">
        <v>-1173131</v>
      </c>
    </row>
    <row r="24">
      <c r="A24" s="4" t="inlineStr">
        <is>
          <t>Net income (loss)</t>
        </is>
      </c>
      <c r="F24" s="5" t="n">
        <v>-10425</v>
      </c>
    </row>
    <row r="25">
      <c r="A25" s="4" t="inlineStr">
        <is>
          <t>Ending Balance (in shares) at Jun. 30, 2020</t>
        </is>
      </c>
      <c r="B25" s="5" t="n">
        <v>285555605</v>
      </c>
      <c r="C25" s="5" t="n">
        <v>51</v>
      </c>
    </row>
    <row r="26">
      <c r="A26" s="4" t="inlineStr">
        <is>
          <t>Ending Balance at Jun. 30, 2020</t>
        </is>
      </c>
      <c r="B26" s="8" t="n">
        <v>2856</v>
      </c>
      <c r="D26" s="5" t="n">
        <v>6253949</v>
      </c>
      <c r="E26" s="5" t="n">
        <v>-7440412</v>
      </c>
      <c r="F26" s="5" t="n">
        <v>-1183607</v>
      </c>
    </row>
    <row r="27">
      <c r="A27" s="4" t="inlineStr">
        <is>
          <t>Beginning Balance (in shares) at Mar. 31, 2020</t>
        </is>
      </c>
      <c r="B27" s="5" t="n">
        <v>285555605</v>
      </c>
      <c r="C27" s="5" t="n">
        <v>51</v>
      </c>
    </row>
    <row r="28">
      <c r="A28" s="4" t="inlineStr">
        <is>
          <t>Beginning Balance at Mar. 31, 2020</t>
        </is>
      </c>
      <c r="B28" s="8" t="n">
        <v>2856</v>
      </c>
      <c r="D28" s="5" t="n">
        <v>6253949</v>
      </c>
      <c r="E28" s="5" t="n">
        <v>-7432917</v>
      </c>
      <c r="F28" s="5" t="n">
        <v>-1176112</v>
      </c>
    </row>
    <row r="29">
      <c r="A29" s="4" t="inlineStr">
        <is>
          <t>Net income (loss)</t>
        </is>
      </c>
      <c r="E29" s="5" t="n">
        <v>-7495</v>
      </c>
      <c r="F29" s="5" t="n">
        <v>-7495</v>
      </c>
    </row>
    <row r="30">
      <c r="A30" s="4" t="inlineStr">
        <is>
          <t>Ending Balance (in shares) at Jun. 30, 2020</t>
        </is>
      </c>
      <c r="B30" s="5" t="n">
        <v>285555605</v>
      </c>
      <c r="C30" s="5" t="n">
        <v>51</v>
      </c>
    </row>
    <row r="31">
      <c r="A31" s="4" t="inlineStr">
        <is>
          <t>Ending Balance at Jun. 30, 2020</t>
        </is>
      </c>
      <c r="B31" s="8" t="n">
        <v>2856</v>
      </c>
      <c r="D31" s="8" t="n">
        <v>6253949</v>
      </c>
      <c r="E31" s="8" t="n">
        <v>-7440412</v>
      </c>
      <c r="F31" s="8" t="n">
        <v>-11836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8" t="n">
        <v>-10425</v>
      </c>
      <c r="C4" s="8" t="n">
        <v>-85690</v>
      </c>
    </row>
    <row r="5">
      <c r="A5" s="3" t="inlineStr">
        <is>
          <t>Adjustments to reconcile net loss to net cash used in operating activities:</t>
        </is>
      </c>
    </row>
    <row r="6">
      <c r="A6" s="4" t="inlineStr">
        <is>
          <t>Loss (gain) in derivative liability</t>
        </is>
      </c>
      <c r="B6" s="5" t="n">
        <v>-3439</v>
      </c>
      <c r="C6" s="5" t="n">
        <v>-1547</v>
      </c>
    </row>
    <row r="7">
      <c r="A7" s="4" t="inlineStr">
        <is>
          <t>Loss on issuance of shares for debt</t>
        </is>
      </c>
      <c r="B7" s="4" t="inlineStr">
        <is>
          <t xml:space="preserve"> </t>
        </is>
      </c>
      <c r="C7" s="4" t="inlineStr">
        <is>
          <t xml:space="preserve"> </t>
        </is>
      </c>
    </row>
    <row r="8">
      <c r="A8" s="3" t="inlineStr">
        <is>
          <t>Changes in operating assets and liabilities:</t>
        </is>
      </c>
    </row>
    <row r="9">
      <c r="A9" s="4" t="inlineStr">
        <is>
          <t>Accounts payable and accrued expenses</t>
        </is>
      </c>
      <c r="B9" s="5" t="n">
        <v>13864</v>
      </c>
      <c r="C9" s="5" t="n">
        <v>30760</v>
      </c>
    </row>
    <row r="10">
      <c r="A10" s="4" t="inlineStr">
        <is>
          <t>Net cash provided by (used for) operating activities</t>
        </is>
      </c>
      <c r="B10" s="4" t="inlineStr">
        <is>
          <t xml:space="preserve"> </t>
        </is>
      </c>
      <c r="C10" s="5" t="n">
        <v>-51559</v>
      </c>
    </row>
    <row r="11">
      <c r="A11" s="3" t="inlineStr">
        <is>
          <t>CASH FLOWS FROM INVESTING ACTIVITIES</t>
        </is>
      </c>
    </row>
    <row r="12">
      <c r="A12" s="4" t="inlineStr">
        <is>
          <t>Net cash provided by (used for) investing activities</t>
        </is>
      </c>
      <c r="B12" s="4" t="inlineStr">
        <is>
          <t xml:space="preserve"> </t>
        </is>
      </c>
      <c r="C12" s="4" t="inlineStr">
        <is>
          <t xml:space="preserve"> </t>
        </is>
      </c>
    </row>
    <row r="13">
      <c r="A13" s="3" t="inlineStr">
        <is>
          <t>CASH FLOWS FROM FINANCING ACTIVITIES</t>
        </is>
      </c>
    </row>
    <row r="14">
      <c r="A14" s="4" t="inlineStr">
        <is>
          <t>Proceeds from notes payable</t>
        </is>
      </c>
      <c r="B14" s="4" t="inlineStr">
        <is>
          <t xml:space="preserve"> </t>
        </is>
      </c>
      <c r="C14" s="5" t="n">
        <v>51559</v>
      </c>
    </row>
    <row r="15">
      <c r="A15" s="4" t="inlineStr">
        <is>
          <t>Net cash provided by (used for) financing activities</t>
        </is>
      </c>
      <c r="B15" s="4" t="inlineStr">
        <is>
          <t xml:space="preserve"> </t>
        </is>
      </c>
      <c r="C15" s="5" t="n">
        <v>51559</v>
      </c>
    </row>
    <row r="16">
      <c r="A16" s="4" t="inlineStr">
        <is>
          <t>CASH AT BEGINNING OF PERIOD</t>
        </is>
      </c>
      <c r="B16" s="4" t="inlineStr">
        <is>
          <t xml:space="preserve"> </t>
        </is>
      </c>
      <c r="C16" s="4" t="inlineStr">
        <is>
          <t xml:space="preserve"> </t>
        </is>
      </c>
    </row>
    <row r="17">
      <c r="A17" s="4" t="inlineStr">
        <is>
          <t>CASH AT END OF PERIOD</t>
        </is>
      </c>
      <c r="B17" s="4" t="inlineStr">
        <is>
          <t xml:space="preserve"> </t>
        </is>
      </c>
      <c r="C17" s="4" t="inlineStr">
        <is>
          <t xml:space="preserve"> </t>
        </is>
      </c>
    </row>
    <row r="18">
      <c r="A18" s="3" t="inlineStr">
        <is>
          <t>CASH PAID FOR:</t>
        </is>
      </c>
    </row>
    <row r="19">
      <c r="A19" s="4" t="inlineStr">
        <is>
          <t>Interest</t>
        </is>
      </c>
      <c r="B19" s="4" t="inlineStr">
        <is>
          <t xml:space="preserve"> </t>
        </is>
      </c>
      <c r="C19" s="4" t="inlineStr">
        <is>
          <t xml:space="preserve"> </t>
        </is>
      </c>
    </row>
    <row r="20">
      <c r="A20" s="3" t="inlineStr">
        <is>
          <t>NON-CASH FINANCING ACTIVITIES</t>
        </is>
      </c>
    </row>
    <row r="21">
      <c r="A21" s="4" t="inlineStr">
        <is>
          <t>Common stock issued to retire debt and accrued interest</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NOTE
1 – BASIS OF PRESENTATION PREMIER
PRODUCTS GROUP, INC. (the Company”) has prepared the accompanying financial statements without audit. In the opinion of
management, all adjustments (which include only normal recurring adjustments) necessary to present fairly the financial position,
results of operations, and cash flows for all periods presented herein, have been made. As
filed on Form 8-K with the Securities Exchange Commission on March, 1, 2018, the Company completed a Holding Company Reorganization,
whereby On February 22, 2018, the issuer (having been renamed, immediately prior to this Holding Company Reorganization, from
“Premier Products Group, Inc.” to “Valley High Mining Company”) completed a corporate reorganization (the
“Holding Company Reorganization”) pursuant to which Valley High Mining Company, as previously constituted (the “Predecessor”)
became a direct, wholly-owned subsidiary of a newly formed Delaware corporation, Premier Products Group, Inc. (the “Holding
Company”), which became the successor issuer. In other words, the Holding Company is now the public entity. The Holding
Company Reorganization was effected by a merger conducted pursuant to Section 251(g) of the Delaware General Corporation Law (the
“DGCL”), which provides for the formation of a holding company without a vote of the stockholders of the constituent
corporations. In
accordance with Section 251(g) of the DGCL, Premier Services, Inc. (“Merger Sub”), another newly formed Delaware corporation
and, prior to the Holding Company Reorganization, was an indirect, wholly owned subsidiary of the Predecessor, merged with and
into the Predecessor, with the Predecessor surviving the merger as a direct, wholly owned subsidiary of the Holding Company (the
“Merger”). The Merger was completed pursuant to the terms of an Agreement and Plan of Merger among the Predecessor,
the Holding Company and Merger Sub, dated February 22, 2018 (the “Merger Agreement”). As
of the effective time of the Merger and in connection with the Holding Company Reorganization, all duly authorized outstanding
shares of common stock and preferred stock of the Predecessor were automatically converted into identical shares of common stock
or preferred stock, as applicable, of the Holding Company on a one-for-one basis, and the Predecessor’s existing stockholders
and other holders of equity instruments, became stockholders and holders of equity instruments, as applicable, of the Holding
Company in the same amounts and percentages as they were in the Predecessor prior to the Holding Company Reorganization. The
executive officers and board of directors of the Holding Company are the same as those of the Predecessor in effect immediately
prior to the Holding Company Reorganization. For
purposes of Rule 12g-3(a), the Holding Company is the successor issuer to the Predecessor, now as the sole shareholder of the
Predecessor. Accordingly, upon consummation of the Merger, the Holding Company’s common stock was deemed to be registered
under Section 12(b) of the Securities Exchange Act of 1934, as amended, pursuant to Rule 12g-3(a) promulgated thereunder. On
February 22, 2018, the Predecessor changed its name and then re-domiciled from Wyoming to Delaware. Immediately following such
re- domiciliation, the Holding Company adopted a certificate of incorporation (the “Certificate”) and bylaws (the
“Bylaws”) that are, in all material respects, identical to the certificate of incorporation and bylaws of the Predecessor
immediately prior to the Holding Company Reorganization, with the possible exception of certain amendments that are permissible
under Section 251(g)(4) of the DGCL. The Holding Company has the same authorized capital stock and the designations, rights, powers
and preferences of such capital stock, and the qualifications, limitations and restrictions thereof are the same as that of the
Predecessor’s capital stock immediately prior to the Holding Company Reorganization. The
common stock of the Holding Company trades on OTCMarkets under the symbol “PMPG” under which the common stock of the
Predecessor was previously listed and traded. As a result of the Holding Company Reorganization, the common stock of the Predecessor
will no longer be publicly traded. Based
on the preceding action, the Company is presenting the financial statements as consolidated financial statements, but also including
exhibits representing the respective income statement and balance sheet items associated with the new parent Holding Company and
the wholly- owned Predecessor company.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8 audited financial statements included in the Company’s Annual Report on Form 10-K, as filed with the United States
Securities and Exchange Commission (the “SEC”) on April 15, 2019. The results of operations for the period ended June
30, 2020 are not necessarily indicative of the operating results for the ful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0</t>
        </is>
      </c>
    </row>
    <row r="3">
      <c r="A3" s="3" t="inlineStr">
        <is>
          <t>Going Concern [Abstract]</t>
        </is>
      </c>
    </row>
    <row r="4">
      <c r="A4" s="4" t="inlineStr">
        <is>
          <t>GOING CONCERN</t>
        </is>
      </c>
      <c r="B4" s="4" t="inlineStr">
        <is>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a working capital deficit and has not yet established an ongoing source of revenues sufficient to
cover its operating costs and allow it to continue as a going concern. These
factors raise substantial doubt regarding the Company’s ability to continue as a going concern. The ability of the Company
to continue as a going concern is dependent on the Company obtaining adequate capital to fund operating losses until it consummates
a business combination.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 xml:space="preserve">NOTE 3 –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Income Taxes The Company accounts for income
taxes in accordance with ASC Topic No. 740, “Accounting for Income Taxes.” This statement requires an asset and liability
approach for accounting for income taxes. The Company adopted the provisions of ASC Topic No. 740, “Accounting for Income
Taxes,” on January 1, 2007. As a result of the implementation of ASC Topic No. 740, the Company recognized no liability for
unrecognized tax liabilities. The Company has no tax positions at December 31, 2019 and 2018 for which the ultimate deductibility
is highly certain but for which there is uncertainty about the timing of such deductibility. Interest Accruals The Company recognizes interest
accrued related to unrecognized tax liabilities in interest expense and penalties in operating expenses. Loss Per Share The computation of loss per
share is based on the weighted average number of shares outstanding during the period presented in accordance with ASC Topic No.
260, “Earnings Per Share.” Cash and Cash Equivalents The Company considers all highly
liquid investments purchased with a maturity of three months or less to be cash equivalents. 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 FASB ASU 2016-02 “Leases
Topic 842)” We adopted the standard effective
January 1, 2019 and have elected to use January 1, 2019 as our date of initial application. Consequently, financial information
will not be updated, and disclosures required under the new standard will not be provided for periods presented before January
1, 2019 as these prior periods conform to the Accounting Standards Codification 840. We elected the package of practical expedients
permitted under the transition guidance within the new standard. By adopting these practical expedients, we were not required to
reassess (1) whether an existing contract meets the definition of a lease; (2) the lease classification for existing leases; or
(3) costs previously capitalized as initial direct costs. As of June FASB ASU 2018-02 “Income
Statement- Reporting Comprehensive Income (Topic 220): Reclassification of Certain Tax Effects from Accumulated Other Comprehensive
Income” FASB ASU 2018-03 “Fair
Value Measurement (ASC 820): Disclosure Framework-Changes to the Disclosure Requirements for Fair Value Measurement” –
FASB ASU 2016-15 “Statement
of Cash Flows (Topic 230)” – Management has evaluated other
recently issued accounting pronouncements and does not believe that any of these pronouncements will have a significant impact
on our consolidated financial statements and related disclosures. Fair Value of Financial
Instruments The Company’s financial
instruments consist principally of cash, amounts due to a related party, accounts payable and accrued expenses, and derivative
liabilities. ASC 820, Fair Value Measurements and Disclosures, and ASC 825, Financial Instruments, establish a framework for measuring
fair value, establish a fair value hierarchy based on the quality of inputs used to measure fair value, and enhance disclosure
requirements for fair value measurements. The Company utilizes various
types of financing to fund its business needs, including warrants not indexed to the Company’s stock. The Company is required
to record its derivative instruments at their fair value. Changes in the fair value of derivatives are recognized in earnings in
accordance with ASC 815. The fair value of the derivative
instruments are determined based on “Level 3” inputs, which consist of inputs that are both unobservable and significant
to the overall fair value measurement. We believe that the recorded values of all of our other financial instruments approximate
their current fair values because of their nature and respective relatively short maturity dates or durations.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ompany conducts a review of fair
value hierarchy classifications on a quarterly basis. Changes in the observability of valuation inputs may result in a reclassification
for certain financial assets or liabilities.
Balance
Balance forward, December 31, 2019 $ (5,941 )
Total gains (losses) included in earnings, three months ended June 30, 2020 3,439
Ending balance, June 30, 2020 $ (2,50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15:39:02Z</dcterms:created>
  <dcterms:modified xmlns:dcterms="http://purl.org/dc/terms/" xmlns:xsi="http://www.w3.org/2001/XMLSchema-instance" xsi:type="dcterms:W3CDTF">2020-11-24T15:39:02Z</dcterms:modified>
</cp:coreProperties>
</file>